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l. 31,
		2016</t>
  </si>
  <si>
    <t>Registrant Name</t>
  </si>
  <si>
    <t>dei_EntityRegistrantName</t>
  </si>
  <si>
    <t>BLACKROCK FUNDS</t>
  </si>
  <si>
    <t>Central Index Key</t>
  </si>
  <si>
    <t>dei_EntityCentralIndexKey</t>
  </si>
  <si>
    <t>Amendment Flag</t>
  </si>
  <si>
    <t>dei_AmendmentFlag</t>
  </si>
  <si>
    <t>false</t>
  </si>
  <si>
    <t>Document Creation Date</t>
  </si>
  <si>
    <t>dei_DocumentCreationDate</t>
  </si>
  <si>
    <t>Jan. 27,
		2017</t>
  </si>
  <si>
    <t>Document Effective Date</t>
  </si>
  <si>
    <t>dei_DocumentEffectiveDate</t>
  </si>
  <si>
    <t>Prospectus Date</t>
  </si>
  <si>
    <t>rr_ProspectusDate</t>
  </si>
  <si>
    <t>Nov. 28,
		2016</t>
  </si>
  <si>
    <t>Nov. 28, 2016</t>
  </si>
  <si>
    <t xml:space="preserve">BLACKROCK FUNDS SM BlackRock MSCI Asia ex Japan Index Fund (the “Fund”) Supplement dated January 27, 2017 to the Summary Prospectus and the Prospectus of the Fund, each dated November 28, 2016 Effective on or about March 28, 2017, the following changes are made to the Fund’s Summary Prospectus and Prospectus, as applicable: The third paragraph in the sections entitled “Key Facts About BlackRock MSCI Asia ex Japan Index Fund—Principal Investment Strategies of the Fund” in the Fund’s Summary Prospectus and “Fund Overview—Key Facts About BlackRock MSCI Asia ex Japan Index Fund—Principal Investment Strategies of the Fund” and “Details About the Fund—How the Fund Invests—Principal Investment Strategies” in the Fund’s Prospectus is deleted in its entirety and replaced with the following: Under normal circumstances, the Fund will invest at least 80% of its net assets, plus the amount of any borrowings for investment purposes, in securities or other financial instruments that are components of or have economic characteristics similar to the securities included in the Underlying Index. For purposes of the 80% test, such financial instruments may include derivatives, such as futures, that are tied economically to securities of the Underlying Index, depository receipts representing securities of the Underlying Index and other investment companies, including affiliated exchange-traded funds (“ETFs”), tied economically to the Underlying Index. See “Details About the Fund—Information About the ETFs.” Unless otherwise indicated or the context requires otherwise, references to the Fund’s investments and related risk factors in this prospectus and the Statement of Additional Information (“SAI”) include investments by any underlying ETFs in which the Fund may invest. The sections entitled “Key Facts About BlackRock MSCI Asia ex Japan Index Fund—Principal Risks of Investing in the Fund” in the Fund’s Summary Prospectus and “Fund Overview—Key Facts About BlackRock MSCI Asia ex Japan Index Fund—Principal Risks of Investing in the Fund” in the Fund’s Prospectus are amended to add the following: ■ Derivatives Risk Volatility Risk—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Derivatives are also subject to counterparty risk, which is the risk that the other party in the transaction will not fulfill its contractual obligation. Market and Liquidity Risk—The possible lack of a liquid secondary market for derivatives and the resulting inability of the Fund to sell or otherwise close a derivatives position could expose the Fund to losses and could make derivatives more difficult for the Fund to value accurately. Valuation Risk—Valuation may be more difficult in times of market turmoil since many investors and market makers may be reluctant to purchase complex instruments or quote prices for them. Hedging Risk—Hedges are sometimes subject to imperfect matching between the derivative and the underlying security, and there can be no assurance that the Fund’s hedging transactions will be effective. The use of hedging may result in certain adverse tax consequences. Leverage Risk—Certain transactions in derivatives involve substantial leverage risk and may expose the Fund to potential losses that exceed the amount originally invested by the Fund. Tax Risk—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Derivative contracts, including, without limitation, swaps, currency forwards and non-deliverable forwards, are subject to regulation under the Dodd-Frank Wall Street Reform and Consumer Protection Act (“Dodd-Frank Act”) in the United States and under comparable regimes in Europe, Asia and other non-U.S. jurisdictions. Under the Dodd-Frank Act, certain derivatives will become subject to margin requirements and swap dealers will be required to collect margin from the Fund with respect to such derivatives. Implementation of such regulations under the Dodd-Frank Act regarding clearing, mandatory trading and margining of swaps and other derivatives may increase the costs to the Fund of trading in these instruments and, as a result, may affect returns to investors in the Fund. In December 2015, the Securities and Exchange Commission (the “SEC”) proposed a new rule to regulate the use of derivatives by registered investment companies, such as the Fund. If the rule goes into effect, it could limit the ability of the Fund to invest or remain invested in derivatives. ■ Investments in ETFs and Other Mutual Funds Risk One ETF or mutual fund may buy the same securities that another ETF or mutual fund sells. In addition, the Fund may buy the same securities that an ETF or mutual fund sells, or vice versa. If this happens, an investor in the Fund would indirectly bear the costs of these transactions without accomplishing the intended investment purpose. Also, an investor in the Fund may receive taxable gains from portfolio transactions by an ETF or mutual fund, as well as taxable gains from transactions in shares of the ETF or mutual fund by the Fund. Certain of the ETFs or mutual funds may hold common portfolio securities, thereby reducing the diversification benefits of the Fund. </t>
  </si>
  <si>
    <t>Supplement [Text Block]</t>
  </si>
  <si>
    <t>bf1_SupplementTextBlock</t>
  </si>
  <si>
    <t>BlackRock MSCI Asia ex Japan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447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6:06:15Z</dcterms:created>
  <dcterms:modified xmlns:dcterms="http://purl.org/dc/terms/" xmlns:xsi="http://www.w3.org/2001/XMLSchema-instance" xsi:type="dcterms:W3CDTF">2017-02-15T16:06:15Z</dcterms:modified>
</cp:coreProperties>
</file>